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NOWLES CORPORATION</t>
        </is>
      </c>
    </row>
    <row r="8">
      <c r="A8" s="4" t="inlineStr">
        <is>
          <t>Entity Central Index Key</t>
        </is>
      </c>
      <c r="B8" s="4" t="inlineStr">
        <is>
          <t>0001587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1) Summary Compensation Table Total for PEO ($) (2) Compensation Actually Paid to PEO ($) (3) Average Summary Compensation Table Total for Non-PEO Named Executive Officers ($) (2) Average Compensation Actually Paid to Non-PEO Named Executive Officers ($) (4) Value of Initial Fixed $100 Investment Based on: Net Income Company Selected Measure - Free Cash Flow Margin (%) (7) Knowles Total Share-holder Return ($) (5) Peer Group Total Share-holder Return ($) (6) 2023 6,411,574 5,995,151 1,709,645 1,636,092 84.68 150.48 72.4 15.0% 2022 5,458,615 (145,717) 1,492,133 294,474 77.64 119.33 (430.1) 7.1% 2021 8,999,264 12,662,676 2,317,430 3,024,922 110.40 146.75 150.4 15.4% 2020 4,705,185 (3,095,756) 1,382,383 (206,323) 87.14 118.61 6.6 12.6%</t>
        </is>
      </c>
      <c r="C4" s="4" t="inlineStr">
        <is>
          <t xml:space="preserve"> </t>
        </is>
      </c>
      <c r="D4" s="4" t="inlineStr">
        <is>
          <t xml:space="preserve"> </t>
        </is>
      </c>
      <c r="E4" s="4" t="inlineStr">
        <is>
          <t xml:space="preserve"> </t>
        </is>
      </c>
    </row>
    <row r="5">
      <c r="A5" s="4" t="inlineStr">
        <is>
          <t>Named Executive Officers, Footnote</t>
        </is>
      </c>
      <c r="B5" s="4" t="inlineStr">
        <is>
          <t>Jeffrey Niew served as the Company's principal executive officer for the entirety of the years in question. During 2023, 2022 and 2021, the Company's other named executive officers consisted of John Anderson, Raymond Cabrera, Daniel Giesecke, and Robert Perna. During 2020, the Company's other named executive officers consisted of John Anderson, Raymond Cabrera, Daniel Giesecke, Robert Perna, Christian Scherp, and Michael Polacek.</t>
        </is>
      </c>
      <c r="C5" s="4" t="inlineStr">
        <is>
          <t xml:space="preserve"> </t>
        </is>
      </c>
      <c r="D5" s="4" t="inlineStr">
        <is>
          <t xml:space="preserve"> </t>
        </is>
      </c>
      <c r="E5" s="4" t="inlineStr">
        <is>
          <t xml:space="preserve"> </t>
        </is>
      </c>
    </row>
    <row r="6">
      <c r="A6" s="4" t="inlineStr">
        <is>
          <t>Peer Group Issuers, Footnote</t>
        </is>
      </c>
      <c r="B6" s="4" t="inlineStr">
        <is>
          <t>For the relevant fiscal year, represents the cumulative TSR the Dow Jones U.S. Electrical Components &amp; Equipment Index ("Peer Group TSR") for the measurement periods ending on December 31 of each of 2023, 2022, 2021 and 2020, respectively.</t>
        </is>
      </c>
      <c r="C6" s="4" t="inlineStr">
        <is>
          <t xml:space="preserve"> </t>
        </is>
      </c>
      <c r="D6" s="4" t="inlineStr">
        <is>
          <t xml:space="preserve"> </t>
        </is>
      </c>
      <c r="E6" s="4" t="inlineStr">
        <is>
          <t xml:space="preserve"> </t>
        </is>
      </c>
    </row>
    <row r="7">
      <c r="A7" s="4" t="inlineStr">
        <is>
          <t>PEO Total Compensation Amount</t>
        </is>
      </c>
      <c r="B7" s="5" t="n">
        <v>6411574</v>
      </c>
      <c r="C7" s="5" t="n">
        <v>5458615</v>
      </c>
      <c r="D7" s="5" t="n">
        <v>8999264</v>
      </c>
      <c r="E7" s="5" t="n">
        <v>4705185</v>
      </c>
    </row>
    <row r="8">
      <c r="A8" s="4" t="inlineStr">
        <is>
          <t>PEO Actually Paid Compensation Amount</t>
        </is>
      </c>
      <c r="B8" s="5" t="n">
        <v>5995151</v>
      </c>
      <c r="C8" s="6" t="n">
        <v>-145717</v>
      </c>
      <c r="D8" s="6" t="n">
        <v>12662676</v>
      </c>
      <c r="E8" s="6" t="n">
        <v>-3095756</v>
      </c>
    </row>
    <row r="9">
      <c r="A9" s="4" t="inlineStr">
        <is>
          <t>Adjustment To PEO Compensation, Footnote</t>
        </is>
      </c>
      <c r="B9" s="4" t="inlineStr">
        <is>
          <t>Amounts reported in these columns represent (i) the total compensation reported in the Summary Compensation Table for the applicable year in the case of Jeffrey Niew, the Company's principal executive officer, and (ii) the average of the total compensation reported in the Summary Compensation Table for the applicable year for the Company's named executive officers for the applicable year other than the principal executive officer for such years. Amounts reported in this column represent the compensation actually paid to Jeffrey Niew as the Company's President and Chief Executive Officer in the indicated fiscal years, based on his total compensation reported in the Summary Compensation Table for the indicated fiscal years and adjusted as shown in the table below: Jeff Niew 2023 2022 2021 2020 Summary Compensation Table - Total Compensation (a) $6,411,574 $5,458,615 $8,999,264 $4,705,185 less, Change in Pension Value in Summary Compensation Table (b) $(2,800) $0 $0 $(91,900) less, Grant Date Fair Value of Option Awards and Stock Awards Granted in Fiscal Year (c) $(5,097,770) $(4,545,197) $(7,328,950) $(3,399,997) plus, Fair Value at Fiscal Year-End of Outstanding and Unvested Option Awards and Stock Awards Granted in Fiscal Year (d) $4,686,596 $3,219,478 $5,458,378 $2,796,603 plus, Change in Fair Value of Outstanding and Unvested Option Awards and Stock Awards Granted in Prior Fiscal Years (e) $(90,991) $(4,205,337) $3,663,338 $(6,326,586) plus, Fair Value at Vesting of Option Awards and Stock Awards Granted in Fiscal Year That Vested During Fiscal Year (f) $0 $0 $0 $0 plus, Change in Fair Value as of Vesting Date of Option Awards and Stock Awards Granted in Prior Fiscal Years For Which Applicable Vesting Conditions Were Satisfied During Fiscal Year (g) $88,542 $(73,277) $1,870,646 $(779,061) less, Fair Value as of Prior Fiscal Year-End of Option Awards and Stock Awards Granted in Prior Fiscal Years That Failed to Meet Applicable Vesting Conditions During Fiscal Year (h) $0 $0 $0 $0 plus, Service Cost and Prior Service Cost for Pension Plans ($) (i) $0 $0 $0 $0 equals, Compensation Actually Paid $5,995,151 $(145,717) $12,662,676 $(3,095,756) (a) Represents Total Compensation as reported in the Summary Compensation Table for the indicated fiscal year. (b) Represents the aggregate change in the actuarial present value of accumulated benefits under the Knowles Pension Replacement Plan, which is described under "Knowles Pension Replacement Plan" on page 50 this Proxy Statement. There were no service cost or prior service cost amounts. (c) Represents the aggregate grant date fair value of the option awards and stock awards granted to Jeffrey Niew during the indicated fiscal year, computed in accordance with FASB ASC 718. (d) Represents the aggregate fair value as of the indicated fiscal year-end of Jeffrey Niew’s outstanding and unvested option awards and stock awards granted during such fiscal year, computed in accordance with FASB ASC 718. (e) Represents the aggregate change in fair value during the indicated fiscal year of the outstanding and unvested option awards and stock awards held by Jeffrey Niew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ggregate fair value at vesting of the option awards and stock awards that were granted to Jeffrey Niew and vested during the indicated fiscal year, computed in accordance with FASB ASC 718. (g) Represents the aggregate change in fair value, measured from the prior fiscal year-end to the vesting date, of each option award and stock award held by Jeffrey Niew that was granted in a prior fiscal year and which vested during the indicated fiscal year, computed in accordance with FASB ASC 718. (h) Represents the aggregate fair value as of the last day of the prior fiscal year of Jeffrey Niew’s option awards and stock awards that were granted in a prior fiscal year and which failed to meet the applicable vesting conditions in the indicated fiscal year, computed in accordance with FASB ASC 718. (i) Under the Knowles Pension Replacement Plan, years of service ceased to receive credit after December 31, 2013.</t>
        </is>
      </c>
      <c r="C9" s="4" t="inlineStr">
        <is>
          <t xml:space="preserve"> </t>
        </is>
      </c>
      <c r="D9" s="4" t="inlineStr">
        <is>
          <t xml:space="preserve"> </t>
        </is>
      </c>
      <c r="E9" s="4" t="inlineStr">
        <is>
          <t xml:space="preserve"> </t>
        </is>
      </c>
    </row>
    <row r="10">
      <c r="A10" s="4" t="inlineStr">
        <is>
          <t>Non-PEO NEO Average Total Compensation Amount</t>
        </is>
      </c>
      <c r="B10" s="5" t="n">
        <v>1709645</v>
      </c>
      <c r="C10" s="6" t="n">
        <v>1492133</v>
      </c>
      <c r="D10" s="6" t="n">
        <v>2317430</v>
      </c>
      <c r="E10" s="6" t="n">
        <v>1382383</v>
      </c>
    </row>
    <row r="11">
      <c r="A11" s="4" t="inlineStr">
        <is>
          <t>Non-PEO NEO Average Compensation Actually Paid Amount</t>
        </is>
      </c>
      <c r="B11" s="5" t="n">
        <v>1636092</v>
      </c>
      <c r="C11" s="6" t="n">
        <v>294474</v>
      </c>
      <c r="D11" s="6" t="n">
        <v>3024922</v>
      </c>
      <c r="E11" s="6" t="n">
        <v>-206323</v>
      </c>
    </row>
    <row r="12">
      <c r="A12" s="4" t="inlineStr">
        <is>
          <t>Adjustment to Non-PEO NEO Compensation Footnote</t>
        </is>
      </c>
      <c r="B12" s="4" t="inlineStr">
        <is>
          <t>Amounts reported in this column represent the compensation actually paid to the Company's named executive officers other than Jeffrey Niew in the indicated fiscal year, based on the average total compensation for such named executive officers reported in the Summary Compensation Table for the indicated fiscal year and adjusted as shown in the table below: Other Named Executive Officers Average (a) 2023 2022 2021 2020 Summary Compensation Table - Total Compensation (b) $1,709,645 $1,492,133 $2,317,430 $1,382,383 less, Change in Pension Value in Summary Compensation Table (c) $(150) $0 $0 $(1,367) less, Grant Date Fair Value of Option Awards and Stock Awards Granted in Fiscal Year (d) $(1,087,313) $(996,308) $(1,558,773) $(775,640) plus, Fair Value at Fiscal Year-End of Outstanding and Unvested Option Awards and Stock Awards Granted in Fiscal Year (e) $1,001,069 $710,840 $1,119,225 $642,773 plus, Change in Fair Value of Outstanding and Unvested Option Awards and Stock Awards Granted in Prior Fiscal Years (f) $(9,204) $(888,429) $815,749 $(1,293,792) plus, Fair Value at Vesting of Option Awards and Stock Awards Granted in Fiscal Year That Vested During Fiscal Year (g) $0 $0 $0 $0 plus, Change in Fair Value as of Vesting Date of Option Awards and Stock Awards Granted in Prior Fiscal Years For Which Applicable Vesting Conditions Were Satisfied During Fiscal Year (h) $22,045 $(23,764) $331,292 $(160,680) less, Fair Value as of Prior Fiscal Year-End of Option Awards and Stock Awards Granted in Prior Fiscal Years That Failed to Meet Applicable Vesting Conditions During Fiscal Year (i) $0 $0 $0 $0 plus, Service Cost and Prior Service Cost for Pension Plans ($) (j) $0 $0 $0 $0 equals, Compensation Actually Paid $1,636,092 $294,474 $3,024,922 $(206,323) (a) Please see footnote 1 for the named executive officers included in the average for each indicated fiscal year. (b) Represents Total Compensation as reported in the Summary Compensation Table for the reported named executive officer in the indicated fiscal year. (c) Represents the aggregate change in the actuarial present value of accumulated benefits under the Knowles Pension Replacement Plan, which is described under "Knowles Pension Replacement Plan" on pa ge 50 his Proxy Statement. There were no service cost or prior service cost amounts. (d) Represents the aggregate grant date fair value of the option awards and stock awards granted to the reported named executive officers during the indicated fiscal year, computed in accordance with FASB ASC 718. (e) Represents the aggregate fair value as of the indicated fiscal year-end of the reported named executive officers' outstanding and unvested option awards and stock awards granted during such fiscal year, computed in accordance with FASB ASC 718. (f) Represents the aggregate change in fair value during the indicated fiscal year of the outstanding and unvested option awards and stock awards held by the reported named executive officers as of the last day of the indicated fiscal year, computed in accordance with FASB ASC 718 and, for awards subject to performance-based vesting conditions, based on the probable outcome of such performance-based vesting conditions as of the last day of the fiscal year. (g) Represents the aggregate fair value at vesting of the option awards and stock awards that were granted to the reported named executive officers and vested during the indicated fiscal year, computed in accordance with FASB ASC 718. (h) Represents the aggregate change in fair value, measured from the prior fiscal year-end to the vesting date, of each option award and stock award held by the reported named executive officers that was granted in a prior fiscal year and which vested during the indicated fiscal year, computed in accordance with FASB ASC 718. (i) Represents the aggregate fair value as of the last day of the prior fiscal year of the reported named executive officers' option awards and stock awards that were granted in a prior fiscal year and which failed to meet the applicable vesting conditions in the indicated fiscal year, computed in accordance with FASB ASC 718. (j) Under the Knowles Pension Replacement Plan, years of service ceased to receive credit after December 31, 2013.</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The graph below outlines the relationship between “Compensation Actually Paid” to our CEO and other NEOs in 2020, 2021, 2022 and 2023 and TSR of both our common stock and of the Dow Jones U.S. Electrical Components &amp; Equipment Index.</t>
        </is>
      </c>
      <c r="C13" s="4" t="inlineStr">
        <is>
          <t xml:space="preserve"> </t>
        </is>
      </c>
      <c r="D13" s="4" t="inlineStr">
        <is>
          <t xml:space="preserve"> </t>
        </is>
      </c>
      <c r="E13" s="4" t="inlineStr">
        <is>
          <t xml:space="preserve"> </t>
        </is>
      </c>
    </row>
    <row r="14">
      <c r="A14" s="4" t="inlineStr">
        <is>
          <t>Compensation Actually Paid vs. Net Income</t>
        </is>
      </c>
      <c r="B14" s="4" t="inlineStr">
        <is>
          <t xml:space="preserve">The graph below outlines the relationship between “Compensation Actually Paid" and our net income. </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The graph below outlines the relationship between "Compensation Actually Paid" and our free cash flow margin.</t>
        </is>
      </c>
      <c r="C15" s="4" t="inlineStr">
        <is>
          <t xml:space="preserve"> </t>
        </is>
      </c>
      <c r="D15" s="4" t="inlineStr">
        <is>
          <t xml:space="preserve"> </t>
        </is>
      </c>
      <c r="E15" s="4" t="inlineStr">
        <is>
          <t xml:space="preserve"> </t>
        </is>
      </c>
    </row>
    <row r="16">
      <c r="A16" s="4" t="inlineStr">
        <is>
          <t>Tabular List, Table</t>
        </is>
      </c>
      <c r="B16" s="4" t="inlineStr">
        <is>
          <t>Financial Performance Measure • ll Free Cash Flow Margin • ll Revenue • ll Adjusted Earnings Before Interest and Taxes (EBIT) • ll Adjusted EBIT Margin • ll Non-GAAP Gross Profit Margin • ll Relative Total Shareholder Return</t>
        </is>
      </c>
      <c r="C16" s="4" t="inlineStr">
        <is>
          <t xml:space="preserve"> </t>
        </is>
      </c>
      <c r="D16" s="4" t="inlineStr">
        <is>
          <t xml:space="preserve"> </t>
        </is>
      </c>
      <c r="E16" s="4" t="inlineStr">
        <is>
          <t xml:space="preserve"> </t>
        </is>
      </c>
    </row>
    <row r="17">
      <c r="A17" s="4" t="inlineStr">
        <is>
          <t>Total Shareholder Return Amount</t>
        </is>
      </c>
      <c r="B17" s="7" t="n">
        <v>84.68000000000001</v>
      </c>
      <c r="C17" s="8" t="n">
        <v>77.64</v>
      </c>
      <c r="D17" s="8" t="n">
        <v>110.4</v>
      </c>
      <c r="E17" s="8" t="n">
        <v>87.14</v>
      </c>
    </row>
    <row r="18">
      <c r="A18" s="4" t="inlineStr">
        <is>
          <t>Peer Group Total Shareholder Return Amount</t>
        </is>
      </c>
      <c r="B18" s="8" t="n">
        <v>150.48</v>
      </c>
      <c r="C18" s="8" t="n">
        <v>119.33</v>
      </c>
      <c r="D18" s="8" t="n">
        <v>146.75</v>
      </c>
      <c r="E18" s="8" t="n">
        <v>118.61</v>
      </c>
    </row>
    <row r="19">
      <c r="A19" s="4" t="inlineStr">
        <is>
          <t>Net Income (Loss)</t>
        </is>
      </c>
      <c r="B19" s="5" t="n">
        <v>72400000</v>
      </c>
      <c r="C19" s="5" t="n">
        <v>-430100000</v>
      </c>
      <c r="D19" s="5" t="n">
        <v>150400000</v>
      </c>
      <c r="E19" s="5" t="n">
        <v>6600000</v>
      </c>
    </row>
    <row r="20">
      <c r="A20" s="4" t="inlineStr">
        <is>
          <t>Company Selected Measure Amount</t>
        </is>
      </c>
      <c r="B20" s="9" t="n">
        <v>0.15</v>
      </c>
      <c r="C20" s="9" t="n">
        <v>0.07099999999999999</v>
      </c>
      <c r="D20" s="9" t="n">
        <v>0.154</v>
      </c>
      <c r="E20" s="9" t="n">
        <v>0.126</v>
      </c>
    </row>
    <row r="21">
      <c r="A21" s="4" t="inlineStr">
        <is>
          <t>PEO Name</t>
        </is>
      </c>
      <c r="B21" s="4" t="inlineStr">
        <is>
          <t>(1)Jeffrey Niew</t>
        </is>
      </c>
      <c r="C21" s="4" t="inlineStr">
        <is>
          <t xml:space="preserve"> </t>
        </is>
      </c>
      <c r="D21" s="4" t="inlineStr">
        <is>
          <t xml:space="preserve"> </t>
        </is>
      </c>
      <c r="E21" s="4" t="inlineStr">
        <is>
          <t xml:space="preserve"> </t>
        </is>
      </c>
    </row>
    <row r="22">
      <c r="A22" s="4" t="inlineStr">
        <is>
          <t>Additional 402(v) Disclosure</t>
        </is>
      </c>
      <c r="B22" s="4" t="inlineStr">
        <is>
          <t>For the relevant fiscal year, represents the cumulative total shareholder return (TSR) of our company's common stock for the measurement periods ending on December 31 of each of 2023, 2022, 2021 and 2020, respectively. Relationship Between "Compensation Actually Paid" and Financial Performance Measures “Compensation actually paid”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a discussion of how our Compensation Committee assessed “pay-for-performance” and how our executive compensation program is designed to link executive compensation with the achievement of our financial and strategic objectives as well as stockholder value creation each year, see “Compensation Discussion and Analysis” in this Proxy Statement and in our 2020, 2021, 2022 and 2023 proxy statements. The graph below outlines the relationship between “Compensation Actually Paid” to our CEO and other NEOs in 2020, 2021, 2022 and 2023 and TSR of both our common stock and of the Dow Jones U.S. Electrical Components &amp; Equipment Index.</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Free Cash Flow Margin</t>
        </is>
      </c>
      <c r="C25" s="4" t="inlineStr">
        <is>
          <t xml:space="preserve"> </t>
        </is>
      </c>
      <c r="D25" s="4" t="inlineStr">
        <is>
          <t xml:space="preserve"> </t>
        </is>
      </c>
      <c r="E25" s="4" t="inlineStr">
        <is>
          <t xml:space="preserve"> </t>
        </is>
      </c>
    </row>
    <row r="26">
      <c r="A26" s="4" t="inlineStr">
        <is>
          <t>Non-GAAP Measure Description</t>
        </is>
      </c>
      <c r="B26" s="4" t="inlineStr">
        <is>
          <t>Knowles most important financial measure, not otherwise presented in the table above, is Free Cash Flow Margin for fiscal year 2023.</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evenu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Earnings Before Interest and Taxes (EBIT)</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EBIT Margin</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Non-GAAP Gross Profit Margin</t>
        </is>
      </c>
      <c r="C38" s="4" t="inlineStr">
        <is>
          <t xml:space="preserve"> </t>
        </is>
      </c>
      <c r="D38" s="4" t="inlineStr">
        <is>
          <t xml:space="preserve"> </t>
        </is>
      </c>
      <c r="E38" s="4" t="inlineStr">
        <is>
          <t xml:space="preserve"> </t>
        </is>
      </c>
    </row>
    <row r="39">
      <c r="A39" s="4" t="inlineStr">
        <is>
          <t>Measure:: 6</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lative Total Shareholder Return</t>
        </is>
      </c>
      <c r="C41" s="4" t="inlineStr">
        <is>
          <t xml:space="preserve"> </t>
        </is>
      </c>
      <c r="D41" s="4" t="inlineStr">
        <is>
          <t xml:space="preserve"> </t>
        </is>
      </c>
      <c r="E41" s="4" t="inlineStr">
        <is>
          <t xml:space="preserve"> </t>
        </is>
      </c>
    </row>
    <row r="42">
      <c r="A42" s="4" t="inlineStr">
        <is>
          <t>PEO | Change In Pension Value, Adjustmen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2800</v>
      </c>
      <c r="C44" s="5" t="n">
        <v>0</v>
      </c>
      <c r="D44" s="5" t="n">
        <v>0</v>
      </c>
      <c r="E44" s="5" t="n">
        <v>-91900</v>
      </c>
    </row>
    <row r="45">
      <c r="A45" s="4" t="inlineStr">
        <is>
          <t>PEO | Grant Date Fair Value Of Equity Awards Granted During the Year, Adjustmen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097770</v>
      </c>
      <c r="C47" s="6" t="n">
        <v>-4545197</v>
      </c>
      <c r="D47" s="6" t="n">
        <v>-7328950</v>
      </c>
      <c r="E47" s="6" t="n">
        <v>-3399997</v>
      </c>
    </row>
    <row r="48">
      <c r="A48" s="4" t="inlineStr">
        <is>
          <t>PEO | Fair Value Of Equity Awards Outstanding And Unvested During the Year, Adjustment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686596</v>
      </c>
      <c r="C50" s="6" t="n">
        <v>3219478</v>
      </c>
      <c r="D50" s="6" t="n">
        <v>5458378</v>
      </c>
      <c r="E50" s="6" t="n">
        <v>2796603</v>
      </c>
    </row>
    <row r="51">
      <c r="A51" s="4" t="inlineStr">
        <is>
          <t>PEO | Change In Fair Value Of Equity Awards Outstanding And Unvested In Priors Years, Adjustment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90991</v>
      </c>
      <c r="C53" s="6" t="n">
        <v>-4205337</v>
      </c>
      <c r="D53" s="6" t="n">
        <v>3663338</v>
      </c>
      <c r="E53" s="6" t="n">
        <v>-6326586</v>
      </c>
    </row>
    <row r="54">
      <c r="A54" s="4" t="inlineStr">
        <is>
          <t>PEO | Fair Value Of Vested Equity Awards Granted During the Year, Adjustmen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6" t="n">
        <v>0</v>
      </c>
      <c r="D56" s="6" t="n">
        <v>0</v>
      </c>
      <c r="E56" s="6" t="n">
        <v>0</v>
      </c>
    </row>
    <row r="57">
      <c r="A57" s="4" t="inlineStr">
        <is>
          <t>PEO | Change In Fair Value Of Vested Equity Awards Granted In Prior Years, Adjustmen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88542</v>
      </c>
      <c r="C59" s="6" t="n">
        <v>-73277</v>
      </c>
      <c r="D59" s="6" t="n">
        <v>1870646</v>
      </c>
      <c r="E59" s="6" t="n">
        <v>-779061</v>
      </c>
    </row>
    <row r="60">
      <c r="A60" s="4" t="inlineStr">
        <is>
          <t>PEO | Fair Value Of Equity Awards Outstanding And Unvested In Priors Year, Adjustmen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6" t="n">
        <v>0</v>
      </c>
    </row>
    <row r="63">
      <c r="A63" s="4" t="inlineStr">
        <is>
          <t>PEO | Pension Adjustments, Service Cos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6" t="n">
        <v>0</v>
      </c>
      <c r="E65" s="6" t="n">
        <v>0</v>
      </c>
    </row>
    <row r="66">
      <c r="A66" s="4" t="inlineStr">
        <is>
          <t>Non-PEO NEO | Change In Pension Value, Adjustmen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50</v>
      </c>
      <c r="C68" s="6" t="n">
        <v>0</v>
      </c>
      <c r="D68" s="6" t="n">
        <v>0</v>
      </c>
      <c r="E68" s="6" t="n">
        <v>-1367</v>
      </c>
    </row>
    <row r="69">
      <c r="A69" s="4" t="inlineStr">
        <is>
          <t>Non-PEO NEO | Grant Date Fair Value Of Equity Awards Granted During the Year, Adjustmen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087313</v>
      </c>
      <c r="C71" s="6" t="n">
        <v>-996308</v>
      </c>
      <c r="D71" s="6" t="n">
        <v>-1558773</v>
      </c>
      <c r="E71" s="6" t="n">
        <v>-775640</v>
      </c>
    </row>
    <row r="72">
      <c r="A72" s="4" t="inlineStr">
        <is>
          <t>Non-PEO NEO | Fair Value Of Equity Awards Outstanding And Unvested During the Year, Adjustmen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001069</v>
      </c>
      <c r="C74" s="6" t="n">
        <v>710840</v>
      </c>
      <c r="D74" s="6" t="n">
        <v>1119225</v>
      </c>
      <c r="E74" s="6" t="n">
        <v>642773</v>
      </c>
    </row>
    <row r="75">
      <c r="A75" s="4" t="inlineStr">
        <is>
          <t>Non-PEO NEO | Change In Fair Value Of Equity Awards Outstanding And Unvested In Priors Years, Adjustmen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9204</v>
      </c>
      <c r="C77" s="6" t="n">
        <v>-888429</v>
      </c>
      <c r="D77" s="6" t="n">
        <v>815749</v>
      </c>
      <c r="E77" s="6" t="n">
        <v>-1293792</v>
      </c>
    </row>
    <row r="78">
      <c r="A78" s="4" t="inlineStr">
        <is>
          <t>Non-PEO NEO | Fair Value Of Vested Equity Awards Granted During the Year, Adjustment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6" t="n">
        <v>0</v>
      </c>
      <c r="D80" s="6" t="n">
        <v>0</v>
      </c>
      <c r="E80" s="6" t="n">
        <v>0</v>
      </c>
    </row>
    <row r="81">
      <c r="A81" s="4" t="inlineStr">
        <is>
          <t>Non-PEO NEO | Change In Fair Value Of Vested Equity Awards Granted In Prior Years, Adjustment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22045</v>
      </c>
      <c r="C83" s="6" t="n">
        <v>-23764</v>
      </c>
      <c r="D83" s="6" t="n">
        <v>331292</v>
      </c>
      <c r="E83" s="6" t="n">
        <v>-160680</v>
      </c>
    </row>
    <row r="84">
      <c r="A84" s="4" t="inlineStr">
        <is>
          <t>Non-PEO NEO | Fair Value Of Equity Awards Outstanding And Unvested In Priors Year, Adjustment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6" t="n">
        <v>0</v>
      </c>
      <c r="D86" s="6" t="n">
        <v>0</v>
      </c>
      <c r="E86" s="6" t="n">
        <v>0</v>
      </c>
    </row>
    <row r="87">
      <c r="A87" s="4" t="inlineStr">
        <is>
          <t>Non-PEO NEO | Pension Adjustments, Service Cost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5" t="n">
        <v>0</v>
      </c>
      <c r="C89" s="5" t="n">
        <v>0</v>
      </c>
      <c r="D89" s="5" t="n">
        <v>0</v>
      </c>
      <c r="E8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9:21:55Z</dcterms:created>
  <dcterms:modified xmlns:dcterms="http://purl.org/dc/terms/" xmlns:xsi="http://www.w3.org/2001/XMLSchema-instance" xsi:type="dcterms:W3CDTF">2024-03-01T19:21:55Z</dcterms:modified>
</cp:coreProperties>
</file>